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00_);_(&quot;$ &quot;(#,##0.0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F1" s="2" t="inlineStr">
        <is>
          <t>3 Months Ended</t>
        </is>
      </c>
    </row>
    <row r="2">
      <c r="C2" s="2" t="inlineStr">
        <is>
          <t>Jul. 19, 2024</t>
        </is>
      </c>
      <c r="D2" s="2" t="inlineStr">
        <is>
          <t>Jul. 16, 2024</t>
        </is>
      </c>
      <c r="E2" s="2" t="inlineStr">
        <is>
          <t>Jun.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38576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Nuveen Core Equity Alpha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 xml:space="preserve">Shareholder Transaction Expenses as a percentage of offering price
Maximum Sales Charge 1.00 % *
Offering Costs (1) 0.42 %
Dividend Reinvestment Plan Fees (2) $ 2.50
* The maximum sales charge for offerings made at the market is 1.00%.
(1) Assuming
a Common Share offering price of $15.11 (the Fund’s closing price on the NYSE on July 16, 2024).
(2) You will be charged a $2.50 service charge and pay brokerage charges if you direct ComputerShare as agent for the Common Shareholders (the “Plan Agent”), to sell your Common Shares held in a dividend reinvestment account.
(1) Assuming
a Common Share offering price of $ 15.11
(2) You will be charged a $2.50 service charge and pay brokerage charges if you direct ComputerShare as agent for the Common Shareholders (the “Plan Agent”), to sell your Common Shares held in a dividend reinvestment account.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B13" s="4" t="inlineStr">
        <is>
          <t>[3]</t>
        </is>
      </c>
      <c r="C13" s="7" t="n">
        <v>0.004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 xml:space="preserve">As
a Percentage of Net Assets Attributable to Common Shares (3)
Annual
Expenses
Management
Fees 0.91 %
Other
Expenses (4) 0.11 %
Total
Annual Expenses 1.02 %
(3) Stated as percentages of average net assets attributable to Common Shares for the fiscal year ended December 31, 2023.
(4) Other Expenses is based on estimated amounts for the current fiscal year. Expenses attributable to the Fund’s investments, if any, in other investment companies are currently estimated not to exceed 0.01%. See “The Fund’s Investments—Other Investment Companies” in the SAI.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4]</t>
        </is>
      </c>
      <c r="C15" s="7" t="n">
        <v>0.009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Annual Expenses [Percent]</t>
        </is>
      </c>
      <c r="B17" s="4" t="inlineStr">
        <is>
          <t>[4],[5]</t>
        </is>
      </c>
      <c r="C17" s="7" t="n">
        <v>0.00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Annual Expenses [Percent]</t>
        </is>
      </c>
      <c r="B18" s="4" t="inlineStr">
        <is>
          <t>[4]</t>
        </is>
      </c>
      <c r="C18" s="7" t="n">
        <v>0.01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pense Example [Table Text Block]</t>
        </is>
      </c>
      <c r="C19" s="4" t="inlineStr">
        <is>
          <t xml:space="preserve">Example The following example illustrates the expenses including the applicable transaction fees (referred to as the “Maximum Sales Charge” in the fee table above), if any, and estimated offering costs of $4.20, that a Common Shareholder would pay on a $1,000 investment that is held for the time periods provided in the table. The example assumes that all dividends and other distributions are reinvested in the Fund and that the Fund’s Annual Total Expenses, as provided above, remain the same. The example also assumes a transaction fee of 1.00%, as a percentage of the offering price, and a 5% annual return. 1
1 Year 3 Years 5 Years 10 Years
$24 $46 $70 $137 The example should not be considered a representation of future expenses. Actual expenses may be greater or less than those shown above.
(1) The example assumes that all dividends and distributions are reinvested at Common Shares NAV. Actual expenses may be greater or less than those assumed. Moreover, the Fund’s actual rate of return may be greater or less than the hypothetical 5% return shown in the exampl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nse Example, Year 01</t>
        </is>
      </c>
      <c r="C20" s="8" t="n">
        <v>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Years 1 to 3</t>
        </is>
      </c>
      <c r="C21" s="9" t="n">
        <v>4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s 1 to 5</t>
        </is>
      </c>
      <c r="C22" s="9" t="n">
        <v>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10</t>
        </is>
      </c>
      <c r="C23" s="8" t="n">
        <v>13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urpose of Fee Table , Note [Text Block]</t>
        </is>
      </c>
      <c r="C24" s="4" t="inlineStr">
        <is>
          <t xml:space="preserve">The purpose of the table and the example below is to help you understand all fees and expenses that you, as a shareholder of Common Shares (“Common Shareholder”), would bear directly or indirectly. The table shows the expenses of the Fund as a percentage of the average net assets applicable to Common Shares, and not as a percentage of total assets or Managed Assets.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sis of Transaction Fees, Note [Text Block]</t>
        </is>
      </c>
      <c r="C25" s="4" t="inlineStr">
        <is>
          <t>as a percentage of offering pric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Transaction Fees, Note [Text Block]</t>
        </is>
      </c>
      <c r="C26" s="4" t="inlineStr">
        <is>
          <t>Assuming
a Common Share offering price of $ 15.11</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Expenses, Note [Text Block]</t>
        </is>
      </c>
      <c r="C27" s="4" t="inlineStr">
        <is>
          <t xml:space="preserve">Other Expenses is based on estimated amounts for the current fiscal year. Expenses attributable to the Fund’s investments, if any, in other investment companies are currently estimated not to exceed 0.01%. See “The Fund’s Investments—Other Investment Companies” in the SAI.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Price [Table Text Block]</t>
        </is>
      </c>
      <c r="C29" s="4" t="inlineStr">
        <is>
          <t>The following table shows for the periods indicated: (i) the high and low sales prices for the Common Shares reported as of the end of the day on the Nasdaq, (ii) the high and low NAV of the Common Shares, and (iii) the high and low of the premium/(discount) to NAV (expressed as a percentage) of the Common Shares.
Market Price NAV Premium/(Discount)
Fiscal Quarter End High Low High Low High Low
June 2024 $ 15.00 $ 13.33 $ 14.94 $ 13.72 1.97 % (4.23 )%
March 2024 $ 14.27 $ 12.94 $ 14.39 $ 13.09 3.20 % (3.43 )%
December 2023 $ 14.02 $ 11.65 $ 13.49 $ 12.01 4.41 % (3.00 )%
September 2023 $ 13.16 $ 12.12 $ 13.55 $ 12.40 (0.08 )% (4.44 )%
June 2023 $ 12.90 $ 11.82 $ 13.31 $ 12.43 (1.51 )% (6.39 )%
March 2023 $ 13.54 $ 11.82 $ 12.96 $ 11.90 12.46 % (3.24 )%
December 2022 $ 16.17 $ 12.12 $ 13.07 $ 11.58 30.09 % (1.70 )%
September 2022 $ 16.13 $ 11.93 $ 15.10 $ 12.33 8.16 % (4.56 )%
June 2022 $ 17.45 $ 12.62 $ 16.46 $ 13.07 6.86 % (5.72 )% The NAV per Common Share, the
market price and percentage of premium/(discount) to NAV per Common Share on July 16, 2024, was $ 15.12 15.11 (0.07) 16,095,01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har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west Price or Bid</t>
        </is>
      </c>
      <c r="C32" s="4" t="inlineStr">
        <is>
          <t xml:space="preserve"> </t>
        </is>
      </c>
      <c r="D32" s="4" t="inlineStr">
        <is>
          <t xml:space="preserve"> </t>
        </is>
      </c>
      <c r="E32" s="4" t="inlineStr">
        <is>
          <t xml:space="preserve"> </t>
        </is>
      </c>
      <c r="F32" s="6" t="n">
        <v>13.33</v>
      </c>
      <c r="G32" s="6" t="n">
        <v>12.94</v>
      </c>
      <c r="H32" s="6" t="n">
        <v>11.65</v>
      </c>
      <c r="I32" s="6" t="n">
        <v>12.12</v>
      </c>
      <c r="J32" s="6" t="n">
        <v>11.82</v>
      </c>
      <c r="K32" s="6" t="n">
        <v>11.82</v>
      </c>
      <c r="L32" s="6" t="n">
        <v>12.12</v>
      </c>
      <c r="M32" s="6" t="n">
        <v>11.93</v>
      </c>
      <c r="N32" s="6" t="n">
        <v>12.62</v>
      </c>
    </row>
    <row r="33">
      <c r="A33" s="4" t="inlineStr">
        <is>
          <t>Highest Price or Bid</t>
        </is>
      </c>
      <c r="C33" s="4" t="inlineStr">
        <is>
          <t xml:space="preserve"> </t>
        </is>
      </c>
      <c r="D33" s="4" t="inlineStr">
        <is>
          <t xml:space="preserve"> </t>
        </is>
      </c>
      <c r="E33" s="4" t="inlineStr">
        <is>
          <t xml:space="preserve"> </t>
        </is>
      </c>
      <c r="F33" s="9" t="n">
        <v>15</v>
      </c>
      <c r="G33" s="10" t="n">
        <v>14.27</v>
      </c>
      <c r="H33" s="10" t="n">
        <v>14.02</v>
      </c>
      <c r="I33" s="10" t="n">
        <v>13.16</v>
      </c>
      <c r="J33" s="10" t="n">
        <v>12.9</v>
      </c>
      <c r="K33" s="10" t="n">
        <v>13.54</v>
      </c>
      <c r="L33" s="10" t="n">
        <v>16.17</v>
      </c>
      <c r="M33" s="10" t="n">
        <v>16.13</v>
      </c>
      <c r="N33" s="10" t="n">
        <v>17.45</v>
      </c>
    </row>
    <row r="34">
      <c r="A34" s="4" t="inlineStr">
        <is>
          <t>Lowest Price or Bid, NAV</t>
        </is>
      </c>
      <c r="C34" s="4" t="inlineStr">
        <is>
          <t xml:space="preserve"> </t>
        </is>
      </c>
      <c r="D34" s="4" t="inlineStr">
        <is>
          <t xml:space="preserve"> </t>
        </is>
      </c>
      <c r="E34" s="4" t="inlineStr">
        <is>
          <t xml:space="preserve"> </t>
        </is>
      </c>
      <c r="F34" s="10" t="n">
        <v>13.72</v>
      </c>
      <c r="G34" s="10" t="n">
        <v>13.09</v>
      </c>
      <c r="H34" s="10" t="n">
        <v>12.01</v>
      </c>
      <c r="I34" s="10" t="n">
        <v>12.4</v>
      </c>
      <c r="J34" s="10" t="n">
        <v>12.43</v>
      </c>
      <c r="K34" s="10" t="n">
        <v>11.9</v>
      </c>
      <c r="L34" s="10" t="n">
        <v>11.58</v>
      </c>
      <c r="M34" s="10" t="n">
        <v>12.33</v>
      </c>
      <c r="N34" s="10" t="n">
        <v>13.07</v>
      </c>
    </row>
    <row r="35">
      <c r="A35" s="4" t="inlineStr">
        <is>
          <t>Highest Price or Bid, NAV</t>
        </is>
      </c>
      <c r="C35" s="4" t="inlineStr">
        <is>
          <t xml:space="preserve"> </t>
        </is>
      </c>
      <c r="D35" s="4" t="inlineStr">
        <is>
          <t xml:space="preserve"> </t>
        </is>
      </c>
      <c r="E35" s="4" t="inlineStr">
        <is>
          <t xml:space="preserve"> </t>
        </is>
      </c>
      <c r="F35" s="6" t="n">
        <v>14.94</v>
      </c>
      <c r="G35" s="6" t="n">
        <v>14.39</v>
      </c>
      <c r="H35" s="6" t="n">
        <v>13.49</v>
      </c>
      <c r="I35" s="6" t="n">
        <v>13.55</v>
      </c>
      <c r="J35" s="6" t="n">
        <v>13.31</v>
      </c>
      <c r="K35" s="6" t="n">
        <v>12.96</v>
      </c>
      <c r="L35" s="6" t="n">
        <v>13.07</v>
      </c>
      <c r="M35" s="6" t="n">
        <v>15.1</v>
      </c>
      <c r="N35" s="6" t="n">
        <v>16.46</v>
      </c>
    </row>
    <row r="36">
      <c r="A36" s="4" t="inlineStr">
        <is>
          <t>Highest Price or Bid, Premium (Discount) to NAV [Percent]</t>
        </is>
      </c>
      <c r="C36" s="4" t="inlineStr">
        <is>
          <t xml:space="preserve"> </t>
        </is>
      </c>
      <c r="D36" s="4" t="inlineStr">
        <is>
          <t xml:space="preserve"> </t>
        </is>
      </c>
      <c r="E36" s="4" t="inlineStr">
        <is>
          <t xml:space="preserve"> </t>
        </is>
      </c>
      <c r="F36" s="7" t="n">
        <v>0.0197</v>
      </c>
      <c r="G36" s="7" t="n">
        <v>0.032</v>
      </c>
      <c r="H36" s="7" t="n">
        <v>0.0441</v>
      </c>
      <c r="I36" s="4" t="inlineStr">
        <is>
          <t>(0.08%)</t>
        </is>
      </c>
      <c r="J36" s="4" t="inlineStr">
        <is>
          <t>(1.51%)</t>
        </is>
      </c>
      <c r="K36" s="7" t="n">
        <v>0.1246</v>
      </c>
      <c r="L36" s="7" t="n">
        <v>0.3009</v>
      </c>
      <c r="M36" s="7" t="n">
        <v>0.08160000000000001</v>
      </c>
      <c r="N36" s="7" t="n">
        <v>0.06859999999999999</v>
      </c>
    </row>
    <row r="37">
      <c r="A37" s="4" t="inlineStr">
        <is>
          <t>Lowest Price or Bid, Premium (Discount) to NAV [Percent]</t>
        </is>
      </c>
      <c r="C37" s="4" t="inlineStr">
        <is>
          <t xml:space="preserve"> </t>
        </is>
      </c>
      <c r="D37" s="4" t="inlineStr">
        <is>
          <t xml:space="preserve"> </t>
        </is>
      </c>
      <c r="E37" s="4" t="inlineStr">
        <is>
          <t xml:space="preserve"> </t>
        </is>
      </c>
      <c r="F37" s="4" t="inlineStr">
        <is>
          <t>(4.23%)</t>
        </is>
      </c>
      <c r="G37" s="4" t="inlineStr">
        <is>
          <t>(3.43%)</t>
        </is>
      </c>
      <c r="H37" s="4" t="inlineStr">
        <is>
          <t>(3.00%)</t>
        </is>
      </c>
      <c r="I37" s="4" t="inlineStr">
        <is>
          <t>(4.44%)</t>
        </is>
      </c>
      <c r="J37" s="4" t="inlineStr">
        <is>
          <t>(6.39%)</t>
        </is>
      </c>
      <c r="K37" s="4" t="inlineStr">
        <is>
          <t>(3.24%)</t>
        </is>
      </c>
      <c r="L37" s="4" t="inlineStr">
        <is>
          <t>(1.70%)</t>
        </is>
      </c>
      <c r="M37" s="4" t="inlineStr">
        <is>
          <t>(4.56%)</t>
        </is>
      </c>
      <c r="N37" s="4" t="inlineStr">
        <is>
          <t>(5.72%)</t>
        </is>
      </c>
    </row>
    <row r="38">
      <c r="A38" s="4" t="inlineStr">
        <is>
          <t>Share Price</t>
        </is>
      </c>
      <c r="C38" s="4" t="inlineStr">
        <is>
          <t xml:space="preserve"> </t>
        </is>
      </c>
      <c r="D38" s="6" t="n">
        <v>15.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AV Per Share</t>
        </is>
      </c>
      <c r="C39" s="4" t="inlineStr">
        <is>
          <t xml:space="preserve"> </t>
        </is>
      </c>
      <c r="D39" s="6" t="n">
        <v>15.12</v>
      </c>
      <c r="E39" s="6" t="n">
        <v>14.71</v>
      </c>
      <c r="F39" s="6" t="n">
        <v>14.7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atest Premium (Discount) to NAV [Percent]</t>
        </is>
      </c>
      <c r="C40" s="4" t="inlineStr">
        <is>
          <t xml:space="preserve"> </t>
        </is>
      </c>
      <c r="D40" s="4" t="inlineStr">
        <is>
          <t>(0.07%)</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apital Stock, Long-Term Debt, and Other Securitie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utstanding Security, Not Held [Shares]</t>
        </is>
      </c>
      <c r="C42" s="4" t="inlineStr">
        <is>
          <t xml:space="preserve"> </t>
        </is>
      </c>
      <c r="D42" s="4" t="inlineStr">
        <is>
          <t xml:space="preserve"> </t>
        </is>
      </c>
      <c r="E42" s="9" t="n">
        <v>1609501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hares Adjusted for Offering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AV Per Share</t>
        </is>
      </c>
      <c r="C45" s="4" t="inlineStr">
        <is>
          <t xml:space="preserve"> </t>
        </is>
      </c>
      <c r="D45" s="4" t="inlineStr">
        <is>
          <t xml:space="preserve"> </t>
        </is>
      </c>
      <c r="E45" s="6" t="n">
        <v>14.74</v>
      </c>
      <c r="F45" s="6" t="n">
        <v>14.7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apital Stock, Long-Term Debt, and Other Securiti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utstanding Security, Not Held [Shares]</t>
        </is>
      </c>
      <c r="C47" s="4" t="inlineStr">
        <is>
          <t xml:space="preserve"> </t>
        </is>
      </c>
      <c r="D47" s="4" t="inlineStr">
        <is>
          <t xml:space="preserve"> </t>
        </is>
      </c>
      <c r="E47" s="9" t="n">
        <v>1769430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row r="49">
      <c r="A49" s="4" t="inlineStr">
        <is>
          <t xml:space="preserve">[1]The maximum sales charge for offerings made at the market is 1.00%.[2]You will be charged a $2.50 service charge and pay brokerage charges if you direct ComputerShare as agent for the Common Shareholders (the “Plan Agent”), to sell your Common Shares held in a dividend reinvestment account.[3]Assuming
a Common Share offering price of $15.11 (the Fund’s closing price on the NYSE on July 16, 2024).[4]Stated as percentages of average net assets attributable to Common Shares for the fiscal year ended December 31, 2023.[5] Other Expenses is based on estimated amounts for the current fiscal year. Expenses attributable to the Fund’s investments, if any, in other investment companies are currently estimated not to exceed 0.01%. See “The Fund’s Investments—Other Investment Companies” in the SAI. </t>
        </is>
      </c>
    </row>
  </sheetData>
  <mergeCells count="4">
    <mergeCell ref="A1:B2"/>
    <mergeCell ref="F1:N1"/>
    <mergeCell ref="A48:M48"/>
    <mergeCell ref="A49:M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0:23:51Z</dcterms:created>
  <dcterms:modified xmlns:dcterms="http://purl.org/dc/terms/" xmlns:xsi="http://www.w3.org/2001/XMLSchema-instance" xsi:type="dcterms:W3CDTF">2024-07-19T20:23:51Z</dcterms:modified>
</cp:coreProperties>
</file>